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ta Equipment Group Inc.</t>
        </is>
      </c>
    </row>
    <row r="8">
      <c r="A8" s="4" t="inlineStr">
        <is>
          <t>Entity Central Index Key</t>
        </is>
      </c>
      <c r="B8" s="4" t="inlineStr">
        <is>
          <t>00017598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provides information required by Item 402(v) of Regulation S-K. pay-for-performance Analysis.”
Year Summary (1) Compensation (3) Average non-PEO (2) Average non-PEO (3) Value of Initial Fixed $100 (4) Net Income Economic EBIT Yield (6)
Total Peer Group (5)
2022 3,533,534 4,349,809 1,237,690 1,343,677 $128.19 $149.21 $9.3 million 15.3%
2021 1,490,015 1,574,706 972,945 1,249,779 $141.04 $161.79 ($20.8 million) 12.1%
2020 539,957 539,957 1,908,335 1,731,535 $95.18 $113.71 ($24.0 million) 10.2%
(1) Ryan Greenawalt was our CEO for the years presented.
(2) Other named executive officers consisted of Anthony Colucci and Craig Brubaker for fiscal 2022, and Anthony Colucci for fiscal 2021 and fiscal 2020.
(3) Compensation “actually paid” is calculated in accordance with Item 402(v) of Regulation S-K.
2022 2021 2020
Adjustments to Determine Compensation “Actually Paid” PEO Other NEOs PEO Other PEO Other
Summary Compensation Table Amounts (Average Amounts for Other NEOs) 3,533,534 1,237,690 1,490,015 972,945 539,957 1,908,335
Deduction for amounts reported under the “Stock Awards” column in the Summary Compensation Table 1,786,644 454,060 395,882 154,645 N/A 819,000
Increase for fair value of awards granted during covered year that remain outstanding as of the end of the covered year end 2,651,305 643,623 480,573 187,729 N/A 642,200
Increase/deduction for change in fair value from prior year-end year-end 29,237 50,501 N/A 232,050 N/A N/A
Increase/deduction for change in fair value from prior year-end 19,149 33,075 N/A 11,700 N/A N/A
Deduction of fair value of awards granted prior to covered year that were forfeited during covered year — — — — — —
Increase based upon incremental fair value of awards modified during year — — — — — —
Increase based on dividends or other earnings paid during covered year, prior to vesting date of award — — — — — —
Compensation Actually Paid 4,349,809 1,343,677 1,574,706 1,249,779 539,957 1,731,535
(4) Assumes $100 invested in our common shares on February 14, 2020, and reinvestment of all dividends.
(5) The peer group used by the Company for purposes of its compensation disclosure, as set forth in the Compensation Discussion &amp; Analysis section, consists of the following companies: MRC Global Inc.; Herc Holdings Inc.; MarineMax, Inc.; Titan Machinery Inc.; NOW Inc.; OneWater Marine Inc.; Trinity Industries, Inc.; Global Industrial Company; Astec Industries, Inc.; DXP Enterprises, Inc.; America’s Car-Mart,
(6) Economic EBIT Yield is a measure assessing the Company’s performance with respect to its return on invested capital. For more information regarding Economic EBIT Yield, see Annex A. The executive comp program was not yet in place for the 2020 fiscal performance year, and the 2020 Economic EBIT Yield was calculated based on proforma Economic EBIT Yield for 2020 and invested capital as of December 31, 2020. </t>
        </is>
      </c>
      <c r="C4" s="4" t="inlineStr">
        <is>
          <t xml:space="preserve"> </t>
        </is>
      </c>
      <c r="D4" s="4" t="inlineStr">
        <is>
          <t xml:space="preserve"> </t>
        </is>
      </c>
    </row>
    <row r="5">
      <c r="A5" s="4" t="inlineStr">
        <is>
          <t>Company Selected Measure Name</t>
        </is>
      </c>
      <c r="B5" s="4" t="inlineStr">
        <is>
          <t>Economic EBIT Yield</t>
        </is>
      </c>
      <c r="C5" s="4" t="inlineStr">
        <is>
          <t xml:space="preserve"> </t>
        </is>
      </c>
      <c r="D5" s="4" t="inlineStr">
        <is>
          <t xml:space="preserve"> </t>
        </is>
      </c>
    </row>
    <row r="6">
      <c r="A6" s="4" t="inlineStr">
        <is>
          <t>Named Executive Officers, Footnote [Text Block]</t>
        </is>
      </c>
      <c r="B6" s="4" t="inlineStr">
        <is>
          <t>Anthony Colucci and Craig Brubaker for fiscal 2022, and Anthony Colucci for fiscal 2021 and fiscal 2020.</t>
        </is>
      </c>
      <c r="C6" s="4" t="inlineStr">
        <is>
          <t xml:space="preserve"> </t>
        </is>
      </c>
      <c r="D6" s="4" t="inlineStr">
        <is>
          <t xml:space="preserve"> </t>
        </is>
      </c>
    </row>
    <row r="7">
      <c r="A7" s="4" t="inlineStr">
        <is>
          <t>Peer Group Issuers, Footnote [Text Block]</t>
        </is>
      </c>
      <c r="B7" s="4" t="inlineStr">
        <is>
          <t>The peer group used by the Company for purposes of its compensation disclosure, as set forth in the Compensation Discussion &amp; Analysis section, consists of the following companies: MRC Global Inc.; Herc Holdings Inc.; MarineMax, Inc.; Titan Machinery Inc.; NOW Inc.; OneWater Marine Inc.; Trinity Industries, Inc.; Global Industrial Company; Astec Industries, Inc.; DXP Enterprises, Inc.; America’s Car-Mart,</t>
        </is>
      </c>
      <c r="C7" s="4" t="inlineStr">
        <is>
          <t xml:space="preserve"> </t>
        </is>
      </c>
      <c r="D7" s="4" t="inlineStr">
        <is>
          <t xml:space="preserve"> </t>
        </is>
      </c>
    </row>
    <row r="8">
      <c r="A8" s="4" t="inlineStr">
        <is>
          <t>PEO Total Compensation Amount</t>
        </is>
      </c>
      <c r="B8" s="5" t="n">
        <v>3533534</v>
      </c>
      <c r="C8" s="5" t="n">
        <v>1490015</v>
      </c>
      <c r="D8" s="5" t="n">
        <v>539957</v>
      </c>
    </row>
    <row r="9">
      <c r="A9" s="4" t="inlineStr">
        <is>
          <t>PEO Actually Paid Compensation Amount</t>
        </is>
      </c>
      <c r="B9" s="5" t="n">
        <v>4349809</v>
      </c>
      <c r="C9" s="6" t="n">
        <v>1574706</v>
      </c>
      <c r="D9" s="6" t="n">
        <v>539957</v>
      </c>
    </row>
    <row r="10">
      <c r="A10" s="4" t="inlineStr">
        <is>
          <t>Adjustment To PEO Compensation, Footnote [Text Block]</t>
        </is>
      </c>
      <c r="B10" s="4" t="inlineStr">
        <is>
          <t xml:space="preserve">Compensation “actually paid” is calculated in accordance with Item 402(v) of Regulation S-K.
2022 2021 2020
Adjustments to Determine Compensation “Actually Paid” PEO Other NEOs PEO Other PEO Other
Summary Compensation Table Amounts (Average Amounts for Other NEOs) 3,533,534 1,237,690 1,490,015 972,945 539,957 1,908,335
Deduction for amounts reported under the “Stock Awards” column in the Summary Compensation Table 1,786,644 454,060 395,882 154,645 N/A 819,000
Increase for fair value of awards granted during covered year that remain outstanding as of the end of the covered year end 2,651,305 643,623 480,573 187,729 N/A 642,200
Increase/deduction for change in fair value from prior year-end year-end 29,237 50,501 N/A 232,050 N/A N/A
Increase/deduction for change in fair value from prior year-end 19,149 33,075 N/A 11,700 N/A N/A
Deduction of fair value of awards granted prior to covered year that were forfeited during covered year — — — — — —
Increase based upon incremental fair value of awards modified during year — — — — — —
Increase based on dividends or other earnings paid during covered year, prior to vesting date of award — — — — — —
Compensation Actually Paid 4,349,809 1,343,677 1,574,706 1,249,779 539,957 1,731,535 </t>
        </is>
      </c>
      <c r="C10" s="4" t="inlineStr">
        <is>
          <t xml:space="preserve"> </t>
        </is>
      </c>
      <c r="D10" s="4" t="inlineStr">
        <is>
          <t xml:space="preserve"> </t>
        </is>
      </c>
    </row>
    <row r="11">
      <c r="A11" s="4" t="inlineStr">
        <is>
          <t>Non-PEO NEO Average Total Compensation Amount</t>
        </is>
      </c>
      <c r="B11" s="5" t="n">
        <v>1237690</v>
      </c>
      <c r="C11" s="6" t="n">
        <v>972945</v>
      </c>
      <c r="D11" s="6" t="n">
        <v>1908335</v>
      </c>
    </row>
    <row r="12">
      <c r="A12" s="4" t="inlineStr">
        <is>
          <t>Non-PEO NEO Average Compensation Actually Paid Amount</t>
        </is>
      </c>
      <c r="B12" s="5" t="n">
        <v>1343677</v>
      </c>
      <c r="C12" s="6" t="n">
        <v>1249779</v>
      </c>
      <c r="D12" s="6" t="n">
        <v>1731535</v>
      </c>
    </row>
    <row r="13">
      <c r="A13" s="4" t="inlineStr">
        <is>
          <t>Adjustment to Non-PEO NEO Compensation Footnote [Text Block]</t>
        </is>
      </c>
      <c r="B13" s="4" t="inlineStr">
        <is>
          <t xml:space="preserve">Compensation “actually paid” is calculated in accordance with Item 402(v) of Regulation S-K.
2022 2021 2020
Adjustments to Determine Compensation “Actually Paid” PEO Other NEOs PEO Other PEO Other
Summary Compensation Table Amounts (Average Amounts for Other NEOs) 3,533,534 1,237,690 1,490,015 972,945 539,957 1,908,335
Deduction for amounts reported under the “Stock Awards” column in the Summary Compensation Table 1,786,644 454,060 395,882 154,645 N/A 819,000
Increase for fair value of awards granted during covered year that remain outstanding as of the end of the covered year end 2,651,305 643,623 480,573 187,729 N/A 642,200
Increase/deduction for change in fair value from prior year-end year-end 29,237 50,501 N/A 232,050 N/A N/A
Increase/deduction for change in fair value from prior year-end 19,149 33,075 N/A 11,700 N/A N/A
Deduction of fair value of awards granted prior to covered year that were forfeited during covered year — — — — — —
Increase based upon incremental fair value of awards modified during year — — — — — —
Increase based on dividends or other earnings paid during covered year, prior to vesting date of award — — — — — —
Compensation Actually Paid 4,349,809 1,343,677 1,574,706 1,249,779 539,957 1,731,535 </t>
        </is>
      </c>
      <c r="C13" s="4" t="inlineStr">
        <is>
          <t xml:space="preserve"> </t>
        </is>
      </c>
      <c r="D13" s="4" t="inlineStr">
        <is>
          <t xml:space="preserve"> </t>
        </is>
      </c>
    </row>
    <row r="14">
      <c r="A14" s="4" t="inlineStr">
        <is>
          <t>Compensation Actually Paid vs. Total Shareholder Return [Text Block]</t>
        </is>
      </c>
      <c r="B14" s="4" t="inlineStr">
        <is>
          <t xml:space="preserve">• Relationship Between Compensation Actually Paid to our PEO and the Average of the Compensation Actually Paid to the Other NEOs and the Company’s Cumulative TSR
• 28% increase in our TSR over the same time period
• 139% increase in our Net Income over the same time period
• 50% increase in our Economic EBIT Yield over the three-year period. </t>
        </is>
      </c>
      <c r="C14" s="4" t="inlineStr">
        <is>
          <t xml:space="preserve"> </t>
        </is>
      </c>
      <c r="D14" s="4" t="inlineStr">
        <is>
          <t xml:space="preserve"> </t>
        </is>
      </c>
    </row>
    <row r="15">
      <c r="A15" s="4" t="inlineStr">
        <is>
          <t>Total Shareholder Return Vs Peer Group [Text Block]</t>
        </is>
      </c>
      <c r="B15" s="4" t="inlineStr">
        <is>
          <t>• Relationship Between the Company’s TSR and the Peer Group TSR</t>
        </is>
      </c>
      <c r="C15" s="4" t="inlineStr">
        <is>
          <t xml:space="preserve"> </t>
        </is>
      </c>
      <c r="D15" s="4" t="inlineStr">
        <is>
          <t xml:space="preserve"> </t>
        </is>
      </c>
    </row>
    <row r="16">
      <c r="A16" s="4" t="inlineStr">
        <is>
          <t>Tabular List [Table Text Block]</t>
        </is>
      </c>
      <c r="B16" s="4" t="inlineStr">
        <is>
          <t>Tabular List of Most Important Financial Performance Measures The following is a list of the financial performance measures that we believe are the most important financial performance measures used to link NEO compensation to company performance. For more information, see “Executive Compensation – Compensation Discussion &amp; Analysis” in this proxy statement. Although we do not in practice use any performance measures to link compensation “actually paid” (as calculated herein) to company performance, we are providing this list in accordance with Item 402(v) of Regulation S-K
• Economic EBIT Yield
• Adjusted Pre-Tax</t>
        </is>
      </c>
      <c r="C16" s="4" t="inlineStr">
        <is>
          <t xml:space="preserve"> </t>
        </is>
      </c>
      <c r="D16" s="4" t="inlineStr">
        <is>
          <t xml:space="preserve"> </t>
        </is>
      </c>
    </row>
    <row r="17">
      <c r="A17" s="4" t="inlineStr">
        <is>
          <t>Total Shareholder Return Amount</t>
        </is>
      </c>
      <c r="B17" s="7" t="n">
        <v>128.19</v>
      </c>
      <c r="C17" s="8" t="n">
        <v>141.04</v>
      </c>
      <c r="D17" s="8" t="n">
        <v>95.18000000000001</v>
      </c>
    </row>
    <row r="18">
      <c r="A18" s="4" t="inlineStr">
        <is>
          <t>Peer Group Total Shareholder Return Amount</t>
        </is>
      </c>
      <c r="B18" s="8" t="n">
        <v>149.21</v>
      </c>
      <c r="C18" s="8" t="n">
        <v>161.79</v>
      </c>
      <c r="D18" s="8" t="n">
        <v>113.71</v>
      </c>
    </row>
    <row r="19">
      <c r="A19" s="4" t="inlineStr">
        <is>
          <t>Net Income (Loss)</t>
        </is>
      </c>
      <c r="B19" s="5" t="n">
        <v>9300000</v>
      </c>
      <c r="C19" s="5" t="n">
        <v>-20800000</v>
      </c>
      <c r="D19" s="5" t="n">
        <v>-24000000</v>
      </c>
    </row>
    <row r="20">
      <c r="A20" s="4" t="inlineStr">
        <is>
          <t>Company Selected Measure Amount</t>
        </is>
      </c>
      <c r="B20" s="9" t="n">
        <v>0.153</v>
      </c>
      <c r="C20" s="9" t="n">
        <v>0.121</v>
      </c>
      <c r="D20" s="9" t="n">
        <v>0.102</v>
      </c>
    </row>
    <row r="21">
      <c r="A21" s="4" t="inlineStr">
        <is>
          <t>PEO Name</t>
        </is>
      </c>
      <c r="B21" s="4" t="inlineStr">
        <is>
          <t>Ryan Greenawalt</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Economic EBIT Yield</t>
        </is>
      </c>
      <c r="C24" s="4" t="inlineStr">
        <is>
          <t xml:space="preserve"> </t>
        </is>
      </c>
      <c r="D24" s="4" t="inlineStr">
        <is>
          <t xml:space="preserve"> </t>
        </is>
      </c>
    </row>
    <row r="25">
      <c r="A25" s="4" t="inlineStr">
        <is>
          <t>Non-GAAP Measure Description [Text Block]</t>
        </is>
      </c>
      <c r="B25" s="4" t="inlineStr">
        <is>
          <t>Economic EBIT Yield is a measure assessing the Company’s performance with respect to its return on invested capital. For more information regarding Economic EBIT Yield, see Annex A. The executive comp program was not yet in place for the 2020 fiscal performance year, and the 2020 Economic EBIT Yield was calculated based on proforma Economic EBIT Yield for 2020 and invested capital as of December 31, 2020.</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Pre-Tax Net Income</t>
        </is>
      </c>
      <c r="C28" s="4" t="inlineStr">
        <is>
          <t xml:space="preserve"> </t>
        </is>
      </c>
      <c r="D28" s="4" t="inlineStr">
        <is>
          <t xml:space="preserve"> </t>
        </is>
      </c>
    </row>
    <row r="29">
      <c r="A29" s="4" t="inlineStr">
        <is>
          <t>PEO [Member] | Deduction For Amounts Reported Under The Stock Award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1786644</v>
      </c>
      <c r="C31" s="5" t="n">
        <v>-395882</v>
      </c>
      <c r="D31" s="4" t="inlineStr">
        <is>
          <t xml:space="preserve"> </t>
        </is>
      </c>
    </row>
    <row r="32">
      <c r="A32" s="4" t="inlineStr">
        <is>
          <t>PEO [Member] | Increase For Fair Value Of Awards Granted During Covered Year That Remain Outstanding As Of The End Of The Covered Year End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2651305</v>
      </c>
      <c r="C34" s="6" t="n">
        <v>480573</v>
      </c>
      <c r="D34" s="4" t="inlineStr">
        <is>
          <t xml:space="preserve"> </t>
        </is>
      </c>
    </row>
    <row r="35">
      <c r="A35" s="4" t="inlineStr">
        <is>
          <t>PEO [Member] | Increase/deduction for change in fair value from prior yearend to yearend for all awards granted in a fiscal year prior to the fiscal year that were outstanding unvested at the end of the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29237</v>
      </c>
      <c r="C37" s="4" t="inlineStr">
        <is>
          <t xml:space="preserve"> </t>
        </is>
      </c>
      <c r="D37" s="4" t="inlineStr">
        <is>
          <t xml:space="preserve"> </t>
        </is>
      </c>
    </row>
    <row r="38">
      <c r="A38" s="4" t="inlineStr">
        <is>
          <t>PEO [Member] | Increase/deduction for change in fair value from prior year end to vesting date of awards granted prior to covered year that vested during covered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9149</v>
      </c>
      <c r="C40" s="4" t="inlineStr">
        <is>
          <t xml:space="preserve"> </t>
        </is>
      </c>
      <c r="D40" s="4" t="inlineStr">
        <is>
          <t xml:space="preserve"> </t>
        </is>
      </c>
    </row>
    <row r="41">
      <c r="A41" s="4" t="inlineStr">
        <is>
          <t>PEO [Member] | Deduction of fair value of awards granted prior to covered year that were forfeited during covered yea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5" t="n">
        <v>0</v>
      </c>
    </row>
    <row r="44">
      <c r="A44" s="4" t="inlineStr">
        <is>
          <t>PEO [Member] | Increase based upon incremental fair value of awards modified during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Increase based on dividends or other earnings paid during covered year, prior to vesting date of awar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Non-PEO NEO [Member] | Deduction For Amounts Reported Under The Stock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54060</v>
      </c>
      <c r="C52" s="6" t="n">
        <v>-154645</v>
      </c>
      <c r="D52" s="6" t="n">
        <v>-819000</v>
      </c>
    </row>
    <row r="53">
      <c r="A53" s="4" t="inlineStr">
        <is>
          <t>Non-PEO NEO [Member] | Increase For Fair Value Of Awards Granted During Covered Year That Remain Outstanding As Of The End Of The Covered Year En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643623</v>
      </c>
      <c r="C55" s="6" t="n">
        <v>187729</v>
      </c>
      <c r="D55" s="6" t="n">
        <v>642200</v>
      </c>
    </row>
    <row r="56">
      <c r="A56" s="4" t="inlineStr">
        <is>
          <t>Non-PEO NEO [Member] | Increase/deduction for change in fair value from prior yearend to yearend for all awards granted in a fiscal year prior to the fiscal year that were outstanding unvested at the end of the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50501</v>
      </c>
      <c r="C58" s="6" t="n">
        <v>232050</v>
      </c>
      <c r="D58" s="4" t="inlineStr">
        <is>
          <t xml:space="preserve"> </t>
        </is>
      </c>
    </row>
    <row r="59">
      <c r="A59" s="4" t="inlineStr">
        <is>
          <t>Non-PEO NEO [Member] | Increase/deduction for change in fair value from prior year end to vesting date of awards granted prior to covered year that vested during covered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3075</v>
      </c>
      <c r="C61" s="6" t="n">
        <v>11700</v>
      </c>
      <c r="D61" s="4" t="inlineStr">
        <is>
          <t xml:space="preserve"> </t>
        </is>
      </c>
    </row>
    <row r="62">
      <c r="A62" s="4" t="inlineStr">
        <is>
          <t>Non-PEO NEO [Member] | Deduction of fair value of awards granted prior to covered year that were forfeited during covered yea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on-PEO NEO [Member] | Increase based upon incremental fair value of awards modified during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on-PEO NEO [Member] | Increase based on dividends or other earnings paid during covered year, prior to vesting date of awar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0</v>
      </c>
      <c r="C70" s="5" t="n">
        <v>0</v>
      </c>
      <c r="D7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31:01Z</dcterms:created>
  <dcterms:modified xmlns:dcterms="http://purl.org/dc/terms/" xmlns:xsi="http://www.w3.org/2001/XMLSchema-instance" xsi:type="dcterms:W3CDTF">2023-04-27T20:31:01Z</dcterms:modified>
</cp:coreProperties>
</file>